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LEGG MASON PARTNERS VARIABLE EQUITY TRUST</t>
        </is>
      </c>
    </row>
    <row r="6">
      <c r="A6" s="4" t="inlineStr">
        <is>
          <t>Central Index Key</t>
        </is>
      </c>
      <c r="B6" s="4" t="inlineStr">
        <is>
          <t>dei_EntityCentralIndexKey</t>
        </is>
      </c>
      <c r="C6" s="4" t="inlineStr">
        <is>
          <t>00011763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0</t>
        </is>
      </c>
    </row>
    <row r="9">
      <c r="A9" s="4" t="inlineStr">
        <is>
          <t>Document Effective Date</t>
        </is>
      </c>
      <c r="B9" s="4" t="inlineStr">
        <is>
          <t>dei_DocumentEffectiveDate</t>
        </is>
      </c>
      <c r="C9" s="4" t="inlineStr">
        <is>
          <t>Dec. 1,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LEGG MASON PARTNERS VARIABLE EQUITY TRUST SUPPLEMENT DATED DECEMBER 1, 2020 TO THE SUMMARY PROSPECTUSES AND STATUTORY PROSPECTUSES OF THE FUNDS LISTED IN SCHEDULE A AND SCHEDULE B For each Fund listed in Schedule A, the following disclosure replaces the first paragraph of the section titled Principal investment strategies of each Funds Summary Prospectus and Statutory Prospectus: The fund is a fund of fundsit invests in other mutual funds and exchange-traded funds (ETFs). The portfolio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t the current time, the fund invests primarily in affiliated mutual funds. For each Fund listed in Schedule A and Schedule B, the following disclosure replaces the first paragraph (or only paragraph) in the sections in each Funds Summary Prospectus and Statutory Prospectus titled Principal Risks- Affiliated funds risk and More on risks of investing in the funds- Affiliated funds risk: Affiliated funds risk. For the Fund listed in Schedule B, the following disclosure replaces the first paragraph of the section titled Principal investment strategies of the Funds Summary Prospectus and Statutory Prospectus: The fund is a fund of fundsit invests primarily in other funds. These underlying funds are mutual funds and exchange-traded funds (ETFs) managed by the manager or its affiliates, including other Legg Mason and Franklin Templeton investment managers, or ETFs that are based on an index and managed by unaffiliated investment advisers. When selecting investments to fulfill a desired strategic asset class exposure, the portfolio managers expect to allocate to Legg Mason and Franklin Templeton affiliated mutual funds and ETFs, provided that appropriate products are available. QS Investors, LLC (QS Investors), one of the funds subadvisers, is responsible for implementation of the funds overall asset allocation and the Dynamic Risk Management strategy described below. Western Asset Management Company, LLC (Western Asset), the funds other subadviser, is responsible for the funds Event Risk Management strategy described below and manages the portion of the funds cash and short-term instruments allocated to it. SCHEDULE A Fund Date of Summary LEGG MASON PARTNERS VARIABLE EQUITY TRUST QS Variable Conservative Growth May 1, 2020 QS Variable Growth May 1, 2020 QS Variable Moderate Growth May 1, 2020 SCHEDULE B Fund Date of Summary LEGG MASON PARTNERS VARIABLE EQUITY TRUST QS Legg Mason Dynamic Multi-Strategy VIT Portfolio May 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LEGG MASON PARTNERS VARIABLE EQUITY TRUST SUPPLEMENT DATED DECEMBER 1, 2020 TO THE SUMMARY PROSPECTUSES AND STATUTORY PROSPECTUSES OF THE FUNDS LISTED IN SCHEDULE A AND SCHEDULE B For each Fund listed in Schedule A, the following disclosure replaces the first paragraph of the section titled Principal investment strategies of each Funds Summary Prospectus and Statutory Prospectus: The fund is a fund of fundsit invests in other mutual funds and exchange-traded funds (ETFs). The portfolio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t the current time, the fund invests primarily in affiliated mutual funds. For each Fund listed in Schedule A and Schedule B, the following disclosure replaces the first paragraph (or only paragraph) in the sections in each Funds Summary Prospectus and Statutory Prospectus titled Principal Risks- Affiliated funds risk and More on risks of investing in the funds- Affiliated funds risk: Affiliated funds risk. For the Fund listed in Schedule B, the following disclosure replaces the first paragraph of the section titled Principal investment strategies of the Funds Summary Prospectus and Statutory Prospectus: The fund is a fund of fundsit invests primarily in other funds. These underlying funds are mutual funds and exchange-traded funds (ETFs) managed by the manager or its affiliates, including other Legg Mason and Franklin Templeton investment managers, or ETFs that are based on an index and managed by unaffiliated investment advisers. When selecting investments to fulfill a desired strategic asset class exposure, the portfolio managers expect to allocate to Legg Mason and Franklin Templeton affiliated mutual funds and ETFs, provided that appropriate products are available. QS Investors, LLC (QS Investors), one of the funds subadvisers, is responsible for implementation of the funds overall asset allocation and the Dynamic Risk Management strategy described below. Western Asset Management Company, LLC (Western Asset), the funds other subadviser, is responsible for the funds Event Risk Management strategy described below and manages the portion of the funds cash and short-term instruments allocated to it. SCHEDULE A Fund Date of Summary LEGG MASON PARTNERS VARIABLE EQUITY TRUST QS Variable Conservative Growth May 1, 2020 QS Variable Growth May 1, 2020 QS Variable Moderate Growth May 1, 2020 SCHEDULE B Fund Date of Summary LEGG MASON PARTNERS VARIABLE EQUITY TRUST QS Legg Mason Dynamic Multi-Strategy VIT Portfolio May 1, 2020</t>
        </is>
      </c>
    </row>
    <row r="5">
      <c r="A5" s="4" t="inlineStr">
        <is>
          <t>QS Variable Conservative Growth</t>
        </is>
      </c>
    </row>
    <row r="6">
      <c r="A6" s="3" t="inlineStr">
        <is>
          <t>Risk/Return:</t>
        </is>
      </c>
      <c r="B6" s="4" t="inlineStr">
        <is>
          <t>rr_RiskReturnAbstract</t>
        </is>
      </c>
    </row>
    <row r="7">
      <c r="A7" s="4" t="inlineStr">
        <is>
          <t>Supplement to Prospectus [Text Block]</t>
        </is>
      </c>
      <c r="B7" s="4" t="inlineStr">
        <is>
          <t>rr_SupplementToProspectusTextBlock</t>
        </is>
      </c>
      <c r="C7" s="4" t="inlineStr">
        <is>
          <t>LEGG MASON PARTNERS VARIABLE EQUITY TRUST SUPPLEMENT DATED DECEMBER 1, 2020 TO THE SUMMARY PROSPECTUSES AND STATUTORY PROSPECTUSES OF THE FUNDS LISTED IN SCHEDULE A AND SCHEDULE B For each Fund listed in Schedule A, the following disclosure replaces the first paragraph of the section titled Principal investment strategies of each Funds Summary Prospectus and Statutory Prospectus: The fund is a fund of fundsit invests in other mutual funds and exchange-traded funds (ETFs). The portfolio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t the current time, the fund invests primarily in affiliated mutual funds. For each Fund listed in Schedule A and Schedule B, the following disclosure replaces the first paragraph (or only paragraph) in the sections in each Funds Summary Prospectus and Statutory Prospectus titled Principal Risks- Affiliated funds risk and More on risks of investing in the funds- Affiliated funds risk: Affiliated funds risk. SCHEDULE A Fund Date of Summary LEGG MASON PARTNERS VARIABLE EQUITY TRUST QS Variable Conservative Growth May 1, 2020</t>
        </is>
      </c>
    </row>
    <row r="8">
      <c r="A8" s="4" t="inlineStr">
        <is>
          <t>QS Variable Growth</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LEGG MASON PARTNERS VARIABLE EQUITY TRUST SUPPLEMENT DATED DECEMBER 1, 2020 TO THE SUMMARY PROSPECTUSES AND STATUTORY PROSPECTUSES OF THE FUNDS LISTED IN SCHEDULE A AND SCHEDULE B For each Fund listed in Schedule A, the following disclosure replaces the first paragraph of the section titled Principal investment strategies of each Funds Summary Prospectus and Statutory Prospectus: The fund is a fund of fundsit invests in other mutual funds and exchange-traded funds (ETFs). The portfolio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t the current time, the fund invests primarily in affiliated mutual funds. For each Fund listed in Schedule A and Schedule B, the following disclosure replaces the first paragraph (or only paragraph) in the sections in each Funds Summary Prospectus and Statutory Prospectus titled Principal Risks- Affiliated funds risk and More on risks of investing in the funds- Affiliated funds risk: Affiliated funds risk. SCHEDULE A Fund Date of Summary LEGG MASON PARTNERS VARIABLE EQUITY TRUST QS Variable Growth May 1, 2020</t>
        </is>
      </c>
    </row>
    <row r="11">
      <c r="A11" s="4" t="inlineStr">
        <is>
          <t>QS Variable Moderate Growth</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LEGG MASON PARTNERS VARIABLE EQUITY TRUST SUPPLEMENT DATED DECEMBER 1, 2020 TO THE SUMMARY PROSPECTUSES AND STATUTORY PROSPECTUSES OF THE FUNDS LISTED IN SCHEDULE A AND SCHEDULE B For each Fund listed in Schedule A, the following disclosure replaces the first paragraph of the section titled Principal investment strategies of each Funds Summary Prospectus and Statutory Prospectus: The fund is a fund of fundsit invests in other mutual funds and exchange-traded funds (ETFs). The portfolio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t the current time, the fund invests primarily in affiliated mutual funds. For each Fund listed in Schedule A and Schedule B, the following disclosure replaces the first paragraph (or only paragraph) in the sections in each Funds Summary Prospectus and Statutory Prospectus titled Principal Risks- Affiliated funds risk and More on risks of investing in the funds- Affiliated funds risk: Affiliated funds risk. SCHEDULE A Fund Date of Summary LEGG MASON PARTNERS VARIABLE EQUITY TRUST QS Variable Moderate Growth May 1, 2020</t>
        </is>
      </c>
    </row>
    <row r="14">
      <c r="A14" s="4" t="inlineStr">
        <is>
          <t>QS Legg Mason Dynamic Multi-Strategy VIT Portfolio</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LEGG MASON PARTNERS VARIABLE EQUITY TRUST SUPPLEMENT DATED DECEMBER 1, 2020 TO THE SUMMARY PROSPECTUSES AND STATUTORY PROSPECTUSES OF THE FUNDS LISTED IN SCHEDULE A AND SCHEDULE B For each Fund listed in Schedule A and Schedule B, the following disclosure replaces the first paragraph (or only paragraph) in the sections in each Funds Summary Prospectus and Statutory Prospectus titled Principal Risks- Affiliated funds risk and More on risks of investing in the funds- Affiliated funds risk: Affiliated funds risk. For the Fund listed in Schedule B, the following disclosure replaces the first paragraph of the section titled Principal investment strategies of the Funds Summary Prospectus and Statutory Prospectus: The fund is a fund of fundsit invests primarily in other funds. These underlying funds are mutual funds and exchange-traded funds (ETFs) managed by the manager or its affiliates, including other Legg Mason and Franklin Templeton investment managers, or ETFs that are based on an index and managed by unaffiliated investment advisers. When selecting investments to fulfill a desired strategic asset class exposure, the portfolio managers expect to allocate to Legg Mason and Franklin Templeton affiliated mutual funds and ETFs, provided that appropriate products are available. QS Investors, LLC (QS Investors), one of the funds subadvisers, is responsible for implementation of the funds overall asset allocation and the Dynamic Risk Management strategy described below. Western Asset Management Company, LLC (Western Asset), the funds other subadviser, is responsible for the funds Event Risk Management strategy described below and manages the portion of the funds cash and short-term instruments allocated to it. SCHEDULE B Fund Date of Summary LEGG MASON PARTNERS VARIABLE EQUITY TRUST QS Legg Mason Dynamic Multi-Strategy VIT Portfolio May 1,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09:44:53Z</dcterms:created>
  <dcterms:modified xmlns:dcterms="http://purl.org/dc/terms/" xmlns:xsi="http://www.w3.org/2001/XMLSchema-instance" xsi:type="dcterms:W3CDTF">2020-12-10T09:44:53Z</dcterms:modified>
</cp:coreProperties>
</file>